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i" sheetId="5" r:id="rId5"/>
    <s:sheet name="Statements of Cash Flows" sheetId="6" r:id="rId6"/>
    <s:sheet name="Organization" sheetId="7" r:id="rId7"/>
    <s:sheet name="Significant Accounting Policies" sheetId="8" r:id="rId8"/>
    <s:sheet name="Mineral Properties" sheetId="9" r:id="rId9"/>
    <s:sheet name="Accounts Payable" sheetId="10" r:id="rId10"/>
    <s:sheet name="Related Party Transactions" sheetId="11" r:id="rId11"/>
    <s:sheet name="Common Stock" sheetId="12" r:id="rId12"/>
    <s:sheet name="Stock-based Compensation" sheetId="13" r:id="rId13"/>
    <s:sheet name="Commitments" sheetId="14" r:id="rId14"/>
    <s:sheet name="Income Taxes" sheetId="15" r:id="rId15"/>
    <s:sheet name="Subsequent Event" sheetId="16" r:id="rId16"/>
    <s:sheet name="Summary of Significant Accounti" sheetId="17" r:id="rId17"/>
    <s:sheet name="Stock-based Compensation (Table" sheetId="18" r:id="rId18"/>
    <s:sheet name="Income Taxes (Tables)" sheetId="19" r:id="rId19"/>
    <s:sheet name="Organization (Narrative) (Detai" sheetId="20" r:id="rId20"/>
    <s:sheet name="Mineral Properties (Narrative) " sheetId="21" r:id="rId21"/>
    <s:sheet name="Accounts Payable (Narrative) (D" sheetId="22" r:id="rId22"/>
    <s:sheet name="Related Party Transactions (Nar" sheetId="23" r:id="rId23"/>
    <s:sheet name="Common Stock (Narrative) (Detai" sheetId="24" r:id="rId24"/>
    <s:sheet name="Stock-based Compensation (Narra" sheetId="25" r:id="rId25"/>
    <s:sheet name="Commitments (Narrative) (Detail" sheetId="26" r:id="rId26"/>
    <s:sheet name="Income Taxes (Narrative) (Detai" sheetId="27" r:id="rId27"/>
    <s:sheet name="Subsequent Event (Narrative) (D" sheetId="28" r:id="rId28"/>
    <s:sheet name="Stock Option Activity (Details)" sheetId="29" r:id="rId29"/>
    <s:sheet name="Schedule of Effective Income Ta" sheetId="30" r:id="rId30"/>
    <s:sheet name="Schedule of Components of Incom" sheetId="31" r:id="rId31"/>
  </s:sheets>
  <s:definedNames/>
  <s:calcPr calcId="124519" calcMode="auto" fullCalcOnLoad="1"/>
</s:workbook>
</file>

<file path=xl/sharedStrings.xml><?xml version="1.0" encoding="utf-8"?>
<sst xmlns="http://schemas.openxmlformats.org/spreadsheetml/2006/main" uniqueCount="313">
  <si>
    <t>Document and Entity Information - USD ($)</t>
  </si>
  <si>
    <t>12 Months Ended</t>
  </si>
  <si>
    <t>May. 31, 2015</t>
  </si>
  <si>
    <t>Aug. 25, 2015</t>
  </si>
  <si>
    <t>Nov. 30, 2014</t>
  </si>
  <si>
    <t>Document Type</t>
  </si>
  <si>
    <t>10-K</t>
  </si>
  <si>
    <t>Amendment Flag</t>
  </si>
  <si>
    <t>false</t>
  </si>
  <si>
    <t>Document Period End Date</t>
  </si>
  <si>
    <t>May 31,
		2015</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May. 31, 2014</t>
  </si>
  <si>
    <t>Current Assets</t>
  </si>
  <si>
    <t>Cash</t>
  </si>
  <si>
    <t>Amounts receivable</t>
  </si>
  <si>
    <t>Prepaid expenses</t>
  </si>
  <si>
    <t>Total Current Assets</t>
  </si>
  <si>
    <t>Mineral property costs</t>
  </si>
  <si>
    <t>Total Assets</t>
  </si>
  <si>
    <t>Current Liabilities</t>
  </si>
  <si>
    <t>Accounts payable and accrued liabilities</t>
  </si>
  <si>
    <t>Due to related party</t>
  </si>
  <si>
    <t>Total Liabilities</t>
  </si>
  <si>
    <t>Stockholders' Deficit</t>
  </si>
  <si>
    <t>Common stock, 500,000,000 shares authorized, $0.001 par value 272,664,328 and 194,063,333 shares issued and outstanding, respectively</t>
  </si>
  <si>
    <t>Additional paid-in capital</t>
  </si>
  <si>
    <t>Accumulated 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Expenses</t>
  </si>
  <si>
    <t>Depreciation</t>
  </si>
  <si>
    <t>Foreign exchange loss (gain)</t>
  </si>
  <si>
    <t>General and administrative</t>
  </si>
  <si>
    <t>Impairment of mineral rights</t>
  </si>
  <si>
    <t>Mineral exploration costs</t>
  </si>
  <si>
    <t>Total Expenses</t>
  </si>
  <si>
    <t>Net Loss</t>
  </si>
  <si>
    <t>Other Income</t>
  </si>
  <si>
    <t>Loss on settlement of debt</t>
  </si>
  <si>
    <t>Write-off of accounts payable</t>
  </si>
  <si>
    <t>Total Other Income</t>
  </si>
  <si>
    <t>Net Loss Per Share, Basic and Diluted</t>
  </si>
  <si>
    <t>Weighted Average Shares Outstanding</t>
  </si>
  <si>
    <t>Statements of Stockholders Equity (Deficit) - USD ($)</t>
  </si>
  <si>
    <t>Common Stock [Member]</t>
  </si>
  <si>
    <t>Additional Paid-In Capital [Member]</t>
  </si>
  <si>
    <t>Accumulated Deficit [Member]</t>
  </si>
  <si>
    <t>Total</t>
  </si>
  <si>
    <t>Beginning Balance at May. 31, 2013</t>
  </si>
  <si>
    <t>Beginning Balance (Shares) at May. 31, 2013</t>
  </si>
  <si>
    <t>Common stock issued for purchase of interest in mineral properties</t>
  </si>
  <si>
    <t>Common stock issued for purchase of interest in mineral properties (Shares)</t>
  </si>
  <si>
    <t>Common stock issued for cash</t>
  </si>
  <si>
    <t>Common stock issued for cash (Shares)</t>
  </si>
  <si>
    <t>Common stock issued to settle related party debt</t>
  </si>
  <si>
    <t>Common stock issued to settle related party debt (Shares)</t>
  </si>
  <si>
    <t>Capital contribution</t>
  </si>
  <si>
    <t>Net loss for the year</t>
  </si>
  <si>
    <t>Ending Balance at May. 31, 2014</t>
  </si>
  <si>
    <t>Ending Balance (Shares) at May. 31, 2014</t>
  </si>
  <si>
    <t>Common stock issued to settle debt</t>
  </si>
  <si>
    <t>Common stock issued to settle debt (Shares)</t>
  </si>
  <si>
    <t>Ending Balance at May. 31, 2015</t>
  </si>
  <si>
    <t>Ending Balance (Shares) at May. 31, 2015</t>
  </si>
  <si>
    <t>Statements of Cash Flows - USD ($)</t>
  </si>
  <si>
    <t>Operating Activities</t>
  </si>
  <si>
    <t>Net loss</t>
  </si>
  <si>
    <t>Adjustments to reconcile net loss to net cash used in operating activities:</t>
  </si>
  <si>
    <t>Changes in operating assets and liabilities</t>
  </si>
  <si>
    <t>Accounts payable</t>
  </si>
  <si>
    <t>Net Cash Used In Operating Activities</t>
  </si>
  <si>
    <t>Financing Activities</t>
  </si>
  <si>
    <t>Proceeds from issuance of common stock</t>
  </si>
  <si>
    <t>Net Cash Provided By Financing Activities</t>
  </si>
  <si>
    <t>Increase in Cash</t>
  </si>
  <si>
    <t>Cash, Beginning of Year</t>
  </si>
  <si>
    <t>Cash, End of Year</t>
  </si>
  <si>
    <t>Non-cash Investing and Financing Activities:</t>
  </si>
  <si>
    <t>Shares issued pursuant to the acquisition of mineral properties</t>
  </si>
  <si>
    <t>Shares issued to settle accounts payable</t>
  </si>
  <si>
    <t>Shares issued to settle related party debt</t>
  </si>
  <si>
    <t>Capital contribution from related party</t>
  </si>
  <si>
    <t>Supplemental Disclosures:</t>
  </si>
  <si>
    <t>Interest paid</t>
  </si>
  <si>
    <t>Income taxes paid</t>
  </si>
  <si>
    <t>Organization</t>
  </si>
  <si>
    <t>Organization [Text Block]</t>
  </si>
  <si>
    <t>1.
Organization
Wolverine Technologies Corp. (formerly Wolverine Exploration Inc.)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from mineral exploration to cyber security. On April 14, 2015, the Company entered into a Share Exchange and Royalty Agreement pursuant to which the Company will acquire
25% interest in the process technology and cyber security company ENIGMAMobil Inc. (“Enigma”). Refer to Note 10. Enigma is in the business of developing security applications for cyber systems focusing on the mobile smartphone markets. This agreement has not yet closed.
Going Concern
These financial statements have been prepared on a going concern basis, which implies the Company will continue to realize its assets and discharge its liabilities in the normal course of business. The Company has never generated revenues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for an aggregate of $2,500,000
prior to the closing of the Enigma Share Exchange and Royalty Agreement described in Note 10. There can be no assurance that additional financing will be available when needed or, if available, that it can be obtained on commercially reasonable terms. As of May 31, 2015, the Company has a working capital deficiency of $30,792
and has accumulated losses of $4,854,37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Text Block]</t>
  </si>
  <si>
    <t>2.
Significant Accounting Policies
(a)
Basis of Presentation
These financial statements and related notes are presented in accordance with accounting principles generally accepted in the United States, and are expressed in U.S. dollars. The Company’s fiscal year-end is May 31.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Mineral Property Costs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
(e)
Property and Equipment
Equipment is stated at cost and is depreciated over their estimated useful lives on a three year straight-line basis.
(f)
Long-lived Assets
In accordance with ASC 360, “
Property Plant and Equipment
(g)
Asset Retirement Obligations
The Company follows the provisions of ASC 440, “
Asset Retirement and Environmental Obligations”,
(h)
Income Taxes
The Company accounts for income taxes using the asset and liability method in accordance with ASC 740, “
Income Taxes
(i)
Foreign Currency Translation
The Company’s functional and reporting currency is the United States dollar. Occasional transactions may occur in Canadian dollars and management has adopted ASC 830, “
Foreign Currency Translation Matters
(j)
Stock-based Compensation
The Company records stock-based compensation in accordance with ASC 718, “
Compensation – Stock Compensation Equity Based Payments to Non-Employees ,
(k)
Earnings (Loss) Per Share
The Company computes earnings (loss) per share in accordance with ASC 260, “
Earnings per Share
(l)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mount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m)
Comprehensive Income
ASC 220, “
Comprehensive Income
(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o)
Reclassifications
Certain comparative figures have been reclassified to conform to the current year's presentation.</t>
  </si>
  <si>
    <t>Mineral Properties</t>
  </si>
  <si>
    <t>Mineral Properties [Text Block]</t>
  </si>
  <si>
    <t>3.
Mineral Properties
On June 11, 2013, the Company issued
17,500,000
shares of common stock with a fair value of $201,250
to acquire
20
mineral claims located in the Cariboo Mining District of British Columbia. During the year ended May 31, 2015, the Company determined that the carrying amount of the mineral claims is not recoverable and exceeds its fair value and, therefore, recognized an impairment of $201,250. During the year ended May 31, 2015, the Company decided to change its focus from mineral exploration to cyber security.</t>
  </si>
  <si>
    <t>Accounts Payable</t>
  </si>
  <si>
    <t>Accounts Payable [Text Block]</t>
  </si>
  <si>
    <t>4.
Accounts Payable
During the year ended May 31, 2014, the Company wrote off accounts payable of $14,549
related to debt that is no longer owing.</t>
  </si>
  <si>
    <t>Related Party Transactions</t>
  </si>
  <si>
    <t>Related Party Transactions [Text Block]</t>
  </si>
  <si>
    <t>5.
Related Party Transactions
(a)
During the year ended May 31, 2015, the Company incurred consulting fees of $16,082
(2014 - $nil) to a company controlled by the President of the Company.
(b)
During the year ended May 31, 2015, the Company incurred consulting fees of $16,470
(2014 - $nil) to a Director of the Company.
(c)
During the year ended May 31, 2015, the Company incurred consulting fees of $37,558
(2014 - $33,798) to the former President of the Company.
(d)
During the year ended May 31, 2015, the Company incurred consulting fees of $106,777
(2014 - $112,660) and rent of $10,678
(2014 - $11,266) to a company controlled by the brother of the former President of the Company which is included in general and administrative expenses.
(e)
As at May 31, 2015, the Company owed $11,073
(2014 - $35,468) to the former President of the Company which is non-interest bearing, unsecured, and due on demand.
(f)
As at May 31, 2015, the Company owes $16,082
(2014 - $18,446) for cash advances received from a company controlled by the brother of the former President of the Company, which is non-interest bearing, unsecured, and due on demand. As at May 31, 2015, an additional amount of $4,969
(2014 - $59,819) is owing to the related company and is included in accounts payable.
(g)
As at May 31, 2015, included in accounts payable is the amount of $nil
(2014 - $24) owed to the brother of the former President of the Company, which is non-interest bearing, unsecured and due on demand.
(h)
On September 8, 2014, the Company issued
5,000,000
shares of common stock to settle related party accounts payable of $50,000.
(i)
On April 28, 2015, the Company issued
3,500,000
shares of common stock to settle related party accounts payable of $35,000.</t>
  </si>
  <si>
    <t>Common Stock</t>
  </si>
  <si>
    <t>Common Stock [Text Block]</t>
  </si>
  <si>
    <t>6.
Common Stock Stock transactions during the year ended May 31, 2015:
(a)
On September 8, 2014, the Company issued
5,000,000
shares of common stock with a fair value of $50,000
to settle related party accounts payable of $50,000.
(b)
On September 29, 2014, the Company issued
1,500,000
shares of common stock pursuant to a private placement at Cdn$0.01
per share for proceeds of $13,449
(Cdn$15,000).
(c)
On April 28, 2015, the Company issued
3,500,000
shares of common stock with a fair value of $35,000
to settle related party accounts payable of $35,000.
(d)
On February 28, 2015, the Company received stock subscriptions for
1,000,000
shares of common stock pursuant to a private placement at Cdn$0.01
per share for proceeds of $7,998
(Cdn$10,000).
(a)
On April 28, 2015, the Company issued
30,100,000
shares of common stock with a fair value of $301,000
to settle accounts payable of $297,399, resulting in a loss on settlement of debt of $3,601.
(b)
On May 31, 2015, the Company issued
500,000
shares of common stock pursuant to a private placement at $0.01
per share for proceeds of $5,000.
(c)
On May 31, 2015, the Company issued
35,500,995
shares of common stock pursuant to a private placement at Cdn$0.0075
per share for proceeds of $214,097
(Cdn$266,257).
(d)
During the year ended May 31, 2015, the Company received stock subscriptions for
1,500,000
shares of common stock pursuant to a private placement at Cdn$0.01
per share for proceeds of $12,299
(Cdn$15,000).
Stock transactions during the year ended May 31, 2014:
(a)
On June 11, 2013, the Company issued
17,500,000
shares of common stock with a fair value of $201,250
to acquire mineral claims. Refer to Note 3.
(b)
On September 5, 2013, the Company issued
15,000,000
shares of common stock at $0.01
per share for proceeds of $150,000.
(c)
On September 17, 2013, the Company increased the authorized share capital from
200,000,000
to
500,000,000
shares of common stock with no change in par value.
(d)
On February 24, 2014, the Company issued
10,000,000
shares of common stock with a fair value of $64,000
to settle accounts payable of $100,000
owing to a company controlled by the brother of the President of the Company. The company recorded the remaining $36,000
as a capital contribution from a related party.</t>
  </si>
  <si>
    <t>Stock-based Compensation</t>
  </si>
  <si>
    <t>Stock-based Compensation [Text Block]</t>
  </si>
  <si>
    <t>7.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 summary of the Company’s stock option activity is as follows:
Weighted
Weighted Average
Average Remaining Aggregate
Number of Exercise Contractual Intrinsic
Options Price Life (years) Value
Outstanding and exercisable, May 31, 2014
5,100,000
$
0.05
1.00
$
–
Expired
(4,900,000
) $
0.05
Outstanding and exercisable, May 31, 2015
200,000
$
0.05
1.28
$
–</t>
  </si>
  <si>
    <t>Commitments</t>
  </si>
  <si>
    <t>Commitments [Text Block]</t>
  </si>
  <si>
    <t>8.
Commitments
(a)
On January 31, 2007, the Company entered into a consulting agreement with a company whereby it has agreed to pay $7,998
(Cdn$10,000) per month. The Company is obligated to issue a bonus of
5% of the Company’s issued and outstanding common shares as of the date of the payment of the bonus upon and only in the event of the discovery of a major commercially viable mineral resource deposit. As at May 31, 2015, the Company has not issued a bonus. During the year ended May 31, 2015, the Company recorded consulting fees of $106,777.</t>
  </si>
  <si>
    <t>Income Taxes</t>
  </si>
  <si>
    <t>Income Taxes [Text Block]</t>
  </si>
  <si>
    <t>9.
Income Taxes
The Company has net operating losses carried forward of $2,943,000
available to offset taxable income in future years which expires beginning in fiscal 2027.
The Company is subject to United States federal and state income taxes at an approximate rate of
34%. The reconciliation of the provision for income taxes at the United States federal statutory rate compared to the Company’s income tax expense as reported is as follows:
2015 2014
$ $
Income tax recovery at statutory rate
(205,086
)
(84,327
)
Valuation allowance change
205,086
84,327
Provision for income taxes
–
–
The significant components of deferred income tax assets and liabilities at May 31, 2015 and 2014, are as follows:
2015 2014
$ $
Mineral property costs
484,983
479,848
Net operating losses carried forward
997,571
792,486
Gross deferred income tax assets
1,482,554
1,272,333
Valuation allowance
(1,482,554
)
(1,272,333
)
Net deferred income tax asset
–
–</t>
  </si>
  <si>
    <t>Subsequent Event</t>
  </si>
  <si>
    <t>Subsequent Event [Text Block]</t>
  </si>
  <si>
    <t>10.
Subsequent Event
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consisting of 30,000,000 shares of common stock of the Company (the “Finder’s Shares”).The Agreement is subject to Enigma completing a financing of $2,500,000 and the Company increasing its authorized capital of common stock to allow for the issuance of the Shares and Finder’s Shares. At August 28, 2015, the agreement has not yet closed.
On July 13, the Company issued 10,906,665 shares of which, 4,906,665 were issued at CDN $0.0075 per share pursuant to a private placement, 3,000,000 shares were issued at CDN $0.01 per share pursuant to a private placement and 3,000,000 shares were issued at US $0.01 per share in settlement of outstanding debt.</t>
  </si>
  <si>
    <t>Summary of Significant Accounting Policies (Policies)</t>
  </si>
  <si>
    <t>Use of Estimates [Policy Text Block]</t>
  </si>
  <si>
    <t>(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y of three months or less at the time of issuance to be cash equivalents.</t>
  </si>
  <si>
    <t>Mineral Property Costs [Policy Text Block]</t>
  </si>
  <si>
    <t>(d)
Mineral Property Costs
The Company has been in the exploration stage since its inception on February 23, 2006 and has not yet realized any revenues from its planned operations. Mineral property exploration costs are expensed as incurred. Mineral property acquisition costs are initially capitalized. The Company assesses the carrying costs for impairment under ASC 360, “
Property, Plant, and Equipment</t>
  </si>
  <si>
    <t>Property and Equipment [Policy Text Block]</t>
  </si>
  <si>
    <t>(e)
Property and Equipment
Equipment is stated at cost and is depreciated over their estimated useful lives on a three year straight-line basis.</t>
  </si>
  <si>
    <t>Long-lived Assets [Policy Text Block]</t>
  </si>
  <si>
    <t>(f)
Long-lived Assets
In accordance with ASC 360, “
Property Plant and Equipment</t>
  </si>
  <si>
    <t>Asset Retirement Obligations [Policy Text Block]</t>
  </si>
  <si>
    <t>(g)
Asset Retirement Obligations
The Company follows the provisions of ASC 440, “
Asset Retirement and Environmental Obligations”,</t>
  </si>
  <si>
    <t>Income Taxes [Policy Text Block]</t>
  </si>
  <si>
    <t>(h)
Income Taxes
The Company accounts for income taxes using the asset and liability method in accordance with ASC 740, “
Income Taxes</t>
  </si>
  <si>
    <t>Foreign Currency Translation [Policy Text Block]</t>
  </si>
  <si>
    <t>(i)
Foreign Currency Translation
The Company’s functional and reporting currency is the United States dollar. Occasional transactions may occur in Canadian dollars and management has adopted ASC 830, “
Foreign Currency Translation Matters</t>
  </si>
  <si>
    <t>Stock-based Compensation [Policy Text Block]</t>
  </si>
  <si>
    <t>(j)
Stock-based Compensation
The Company records stock-based compensation in accordance with ASC 718, “
Compensation – Stock Compensation Equity Based Payments to Non-Employees ,</t>
  </si>
  <si>
    <t>Earnings (Loss) Per Share [Policy Text Block]</t>
  </si>
  <si>
    <t>(k)
Earnings (Loss) Per Share
The Company computes earnings (loss) per share in accordance with ASC 260, “
Earnings per Share</t>
  </si>
  <si>
    <t>Financial Instruments and Fair Value Measures [Policy Text Block]</t>
  </si>
  <si>
    <t>(l)
Financial Instruments and Fair Value Measures
ASC 820, “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mount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Comprehensive Income [Policy Text Block]</t>
  </si>
  <si>
    <t>(m)
Comprehensive Income
ASC 220, “
Comprehensive Income</t>
  </si>
  <si>
    <t>Recent Accounting Pronouncements [Policy Text Block]</t>
  </si>
  <si>
    <t>(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 [Policy Text Block]</t>
  </si>
  <si>
    <t>(o)
Reclassifications
Certain comparative figures have been reclassified to conform to the current year's presentation.</t>
  </si>
  <si>
    <t>Stock-based Compensation (Tables)</t>
  </si>
  <si>
    <t>Stock Option Activity [Table Text Block]</t>
  </si>
  <si>
    <t>Weighted
Weighted Average
Average Remaining Aggregate
Number of Exercise Contractual Intrinsic
Options Price Life (years) Value
Outstanding and exercisable, May 31, 2014
5,100,000
$
0.05
1.00
$
–
Expired
(4,900,000
) $
0.05
Outstanding and exercisable, May 31, 2015
200,000
$
0.05
1.28
$
–</t>
  </si>
  <si>
    <t>Income Taxes (Tables)</t>
  </si>
  <si>
    <t>Schedule of Effective Income Tax Rate Reconciliation [Table Text Block]</t>
  </si>
  <si>
    <t>2015 2014
$ $
Income tax recovery at statutory rate
(205,086
)
(84,327
)
Valuation allowance change
205,086
84,327
Provision for income taxes
–
–</t>
  </si>
  <si>
    <t>Schedule of Components of Income Tax Expense (Benefit) [Table Text Block]</t>
  </si>
  <si>
    <t>2015 2014
$ $
Mineral property costs
484,983
479,848
Net operating losses carried forward
997,571
792,486
Gross deferred income tax assets
1,482,554
1,272,333
Valuation allowance
(1,482,554
)
(1,272,333
)
Net deferred income tax asset
–
–</t>
  </si>
  <si>
    <t>Organization (Narrative) (Details) - 12 months ended May. 31, 2015 - USD ($)</t>
  </si>
  <si>
    <t>25.00%</t>
  </si>
  <si>
    <t>Mineral Properties (Narrative) (Details) - 12 months ended May. 31, 2015</t>
  </si>
  <si>
    <t>USD ($)shares</t>
  </si>
  <si>
    <t>Mineral Properties 1 | shares</t>
  </si>
  <si>
    <t>Mineral Properties 2</t>
  </si>
  <si>
    <t>Mineral Properties 3</t>
  </si>
  <si>
    <t>Mineral Properties 4</t>
  </si>
  <si>
    <t>Accounts Payable (Narrative) (Details)</t>
  </si>
  <si>
    <t>May. 31, 2015USD ($)</t>
  </si>
  <si>
    <t>Accounts Payable 1</t>
  </si>
  <si>
    <t>Related Party Transactions (Narrative) (Details) - 12 months ended May. 31, 2015 -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Common Stock (Narrative) (Details) - 12 months ended May. 31, 2015</t>
  </si>
  <si>
    <t>USD ($)$ / sharesshares</t>
  </si>
  <si>
    <t>CADCAD / sharesshares</t>
  </si>
  <si>
    <t>Common Stock 1 | shares</t>
  </si>
  <si>
    <t>Common Stock 2</t>
  </si>
  <si>
    <t>Common Stock 3</t>
  </si>
  <si>
    <t>Common Stock 4 | shares</t>
  </si>
  <si>
    <t>Common Stock 5 | CAD / shares</t>
  </si>
  <si>
    <t>Common Stock 6</t>
  </si>
  <si>
    <t>Common Stock 7 | CAD</t>
  </si>
  <si>
    <t>Common Stock 8 | shares</t>
  </si>
  <si>
    <t>Common Stock 9</t>
  </si>
  <si>
    <t>Common Stock 10</t>
  </si>
  <si>
    <t>Common Stock 11 | shares</t>
  </si>
  <si>
    <t>Common Stock 12 | CAD / shares</t>
  </si>
  <si>
    <t>Common Stock 13</t>
  </si>
  <si>
    <t>Common Stock 14 | CAD</t>
  </si>
  <si>
    <t>Common Stock 15 | shares</t>
  </si>
  <si>
    <t>Common Stock 16</t>
  </si>
  <si>
    <t>Common Stock 17</t>
  </si>
  <si>
    <t>Common Stock 18</t>
  </si>
  <si>
    <t>Common Stock 19 | shares</t>
  </si>
  <si>
    <t>Common Stock 20 | $ / shares</t>
  </si>
  <si>
    <t>Common Stock 21</t>
  </si>
  <si>
    <t>Common Stock 22 | shares</t>
  </si>
  <si>
    <t>Common Stock 23 | CAD / shares</t>
  </si>
  <si>
    <t>Common Stock 24</t>
  </si>
  <si>
    <t>Common Stock 25 | CAD</t>
  </si>
  <si>
    <t>Common Stock 26 | shares</t>
  </si>
  <si>
    <t>Common Stock 27 | CAD / shares</t>
  </si>
  <si>
    <t>Common Stock 28</t>
  </si>
  <si>
    <t>Common Stock 29 | CAD</t>
  </si>
  <si>
    <t>Common Stock 30 | shares</t>
  </si>
  <si>
    <t>Common Stock 31</t>
  </si>
  <si>
    <t>Common Stock 32 | shares</t>
  </si>
  <si>
    <t>Common Stock 33 | $ / shares</t>
  </si>
  <si>
    <t>Common Stock 34</t>
  </si>
  <si>
    <t>Common Stock 35</t>
  </si>
  <si>
    <t>Common Stock 36 | shares</t>
  </si>
  <si>
    <t>Common Stock 37 | shares</t>
  </si>
  <si>
    <t>Common Stock 38</t>
  </si>
  <si>
    <t>Common Stock 39</t>
  </si>
  <si>
    <t>Common Stock 40</t>
  </si>
  <si>
    <t>Stock-based Compensation (Narrative) (Details)</t>
  </si>
  <si>
    <t>May. 31, 2015shares</t>
  </si>
  <si>
    <t>Stock-based Compensation 1</t>
  </si>
  <si>
    <t>Stock-based Compensation 2</t>
  </si>
  <si>
    <t>Stock-based Compensation 3</t>
  </si>
  <si>
    <t>Commitments (Narrative) (Details) - 12 months ended May. 31, 2015</t>
  </si>
  <si>
    <t>USD ($)CAD / mo</t>
  </si>
  <si>
    <t>Commitments 2 | CAD / mo</t>
  </si>
  <si>
    <t>5.00%</t>
  </si>
  <si>
    <t>Income Taxes (Narrative) (Details) - 12 months ended May. 31, 2015 - USD ($)</t>
  </si>
  <si>
    <t>Income Taxes 1</t>
  </si>
  <si>
    <t>Income Taxes 2</t>
  </si>
  <si>
    <t>34.00%</t>
  </si>
  <si>
    <t>Subsequent Event (Narrative) (Details) - 12 months ended May. 31, 2015</t>
  </si>
  <si>
    <t>CAD / shares</t>
  </si>
  <si>
    <t>Subsequent Event 1</t>
  </si>
  <si>
    <t>Subsequent Event 2 | $</t>
  </si>
  <si>
    <t>Subsequent Event 3</t>
  </si>
  <si>
    <t>Subsequent Event 4</t>
  </si>
  <si>
    <t>Subsequent Event 5 | $</t>
  </si>
  <si>
    <t>Subsequent Event 6</t>
  </si>
  <si>
    <t>Subsequent Event 7</t>
  </si>
  <si>
    <t>Subsequent Event 8 | CAD / shares</t>
  </si>
  <si>
    <t>Subsequent Event 9</t>
  </si>
  <si>
    <t>Subsequent Event 10 | CAD / shares</t>
  </si>
  <si>
    <t>Subsequent Event 11</t>
  </si>
  <si>
    <t>Subsequent Event 12 | $ / shares</t>
  </si>
  <si>
    <t>Stock Option Activity (Details) - 12 months ended May. 31, 2015</t>
  </si>
  <si>
    <t>Stock-based Compensation Stock Option Activity 1</t>
  </si>
  <si>
    <t>Stock-based Compensation Stock Option Activity 2</t>
  </si>
  <si>
    <t>Stock-based Compensation Stock Option Activity 3</t>
  </si>
  <si>
    <t>1 year</t>
  </si>
  <si>
    <t>Stock-based Compensation Stock Option Activity 4 | $</t>
  </si>
  <si>
    <t>Stock-based Compensation Stock Option Activity 5</t>
  </si>
  <si>
    <t>Stock-based Compensation Stock Option Activity 6</t>
  </si>
  <si>
    <t>Stock-based Compensation Stock Option Activity 7</t>
  </si>
  <si>
    <t>Stock-based Compensation Stock Option Activity 8</t>
  </si>
  <si>
    <t>Stock-based Compensation Stock Option Activity 9</t>
  </si>
  <si>
    <t>1 year 3 months 11 days</t>
  </si>
  <si>
    <t>Stock-based Compensation Stock Option Activity 10 | $</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st>
</file>

<file path=xl/styles.xml><?xml version="1.0" encoding="utf-8"?>
<styleSheet xmlns="http://schemas.openxmlformats.org/spreadsheetml/2006/main">
  <numFmts count="8">
    <numFmt formatCode="_(&quot;$ &quot;#,##0_);_(&quot;$ &quot;(#,##0)" numFmtId="165"/>
    <numFmt formatCode="_(&quot;$ &quot;#,##0.000_);_(&quot;$ &quot;(#,##0.000)" numFmtId="166"/>
    <numFmt formatCode="_(&quot;Organization &quot;#,##0_);_(&quot;Organization &quot;(#,##0)" numFmtId="167"/>
    <numFmt formatCode="_(&quot;CAD &quot;#,##0.00_);_(&quot;CAD &quot;(#,##0.00)" numFmtId="168"/>
    <numFmt formatCode="_(&quot;CAD &quot;#,##0_);_(&quot;CAD &quot;(#,##0)" numFmtId="169"/>
    <numFmt formatCode="_(&quot;$ &quot;#,##0.00_);_(&quot;$ &quot;(#,##0.00)" numFmtId="170"/>
    <numFmt formatCode="_(&quot;CAD &quot;#,##0.0000_);_(&quot;CAD &quot;(#,##0.0000)" numFmtId="171"/>
    <numFmt formatCode="_(&quot;Commitments &quot;#,##0_);_(&quot;Commitment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s" s="3">
        <v>8</v>
      </c>
    </row>
    <row r="5" spans="1:4">
      <c r="A5" t="s" s="3">
        <v>9</v>
      </c>
      <c r="B5" t="s" s="3">
        <v>10</v>
      </c>
    </row>
    <row r="6" spans="1:4">
      <c r="A6" t="s" s="3">
        <v>11</v>
      </c>
      <c r="B6" t="s" s="3">
        <v>12</v>
      </c>
    </row>
    <row r="7" spans="1:4">
      <c r="A7" t="s" s="3">
        <v>13</v>
      </c>
      <c r="B7" t="s" s="3">
        <v>14</v>
      </c>
    </row>
    <row r="8" spans="1:4">
      <c r="A8" t="s" s="3">
        <v>15</v>
      </c>
      <c r="B8" t="n" s="4">
        <v>1424404</v>
      </c>
    </row>
    <row r="9" spans="1:4">
      <c r="A9" t="s" s="3">
        <v>16</v>
      </c>
      <c r="B9" t="s" s="3">
        <v>17</v>
      </c>
    </row>
    <row r="10" spans="1:4">
      <c r="A10" t="s" s="3">
        <v>18</v>
      </c>
      <c r="B10" t="s" s="3">
        <v>19</v>
      </c>
    </row>
    <row r="11" spans="1:4">
      <c r="A11" t="s" s="3">
        <v>20</v>
      </c>
      <c r="C11" t="n" s="4">
        <v>282070993</v>
      </c>
    </row>
    <row r="12" spans="1:4">
      <c r="A12" t="s" s="3">
        <v>21</v>
      </c>
      <c r="B12" t="s" s="3">
        <v>22</v>
      </c>
    </row>
    <row r="13" spans="1:4">
      <c r="A13" t="s" s="3">
        <v>23</v>
      </c>
      <c r="B13" t="s" s="3">
        <v>24</v>
      </c>
    </row>
    <row r="14" spans="1:4">
      <c r="A14" t="s" s="3">
        <v>25</v>
      </c>
      <c r="B14" t="s" s="3">
        <v>24</v>
      </c>
    </row>
    <row r="15" spans="1:4">
      <c r="A15" t="s" s="3">
        <v>26</v>
      </c>
      <c r="D15" t="n" s="5">
        <v>752979</v>
      </c>
    </row>
    <row r="16" spans="1:4">
      <c r="A16" t="s" s="3">
        <v>27</v>
      </c>
      <c r="B16" t="n" s="4">
        <v>2015</v>
      </c>
    </row>
    <row r="17" spans="1:4">
      <c r="A17" t="s" s="3">
        <v>28</v>
      </c>
      <c r="B17" t="s"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20</v>
      </c>
      <c r="B1" t="s" s="2">
        <v>1</v>
      </c>
    </row>
    <row r="2" spans="1:2">
      <c r="B2" t="s" s="2">
        <v>2</v>
      </c>
    </row>
    <row r="3" spans="1:2">
      <c r="A3" t="s" s="3">
        <v>121</v>
      </c>
      <c r="B3" t="s" s="3">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23</v>
      </c>
      <c r="B1" t="s" s="2">
        <v>1</v>
      </c>
    </row>
    <row r="2" spans="1:2">
      <c r="B2" t="s" s="2">
        <v>2</v>
      </c>
    </row>
    <row r="3" spans="1:2">
      <c r="A3" t="s" s="3">
        <v>124</v>
      </c>
      <c r="B3" t="s" s="3">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26</v>
      </c>
      <c r="B1" t="s" s="2">
        <v>1</v>
      </c>
    </row>
    <row r="2" spans="1:2">
      <c r="B2" t="s" s="2">
        <v>2</v>
      </c>
    </row>
    <row r="3" spans="1:2">
      <c r="A3" t="s" s="3">
        <v>127</v>
      </c>
      <c r="B3" t="s" s="3">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29</v>
      </c>
      <c r="B1" t="s" s="2">
        <v>1</v>
      </c>
    </row>
    <row r="2" spans="1:2">
      <c r="B2" t="s" s="2">
        <v>2</v>
      </c>
    </row>
    <row r="3" spans="1:2">
      <c r="A3" t="s" s="3">
        <v>130</v>
      </c>
      <c r="B3" t="s" s="3">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32</v>
      </c>
      <c r="B1" t="s" s="2">
        <v>1</v>
      </c>
    </row>
    <row r="2" spans="1:2">
      <c r="B2" t="s" s="2">
        <v>2</v>
      </c>
    </row>
    <row r="3" spans="1:2">
      <c r="A3" t="s" s="3">
        <v>133</v>
      </c>
      <c r="B3" t="s" s="3">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35</v>
      </c>
      <c r="B1" t="s" s="2">
        <v>1</v>
      </c>
    </row>
    <row r="2" spans="1:2">
      <c r="B2" t="s" s="2">
        <v>2</v>
      </c>
    </row>
    <row r="3" spans="1:2">
      <c r="A3" t="s" s="3">
        <v>136</v>
      </c>
      <c r="B3" t="s" s="3">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39</v>
      </c>
      <c r="B3" t="s" s="3">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80"/>
  </cols>
  <sheetData>
    <row r="1" spans="1:2">
      <c r="A1" t="s" s="1">
        <v>141</v>
      </c>
      <c r="B1" t="s" s="2">
        <v>1</v>
      </c>
    </row>
    <row r="2" spans="1:2">
      <c r="B2" t="s" s="2">
        <v>2</v>
      </c>
    </row>
    <row r="3" spans="1:2">
      <c r="A3" t="s" s="3">
        <v>142</v>
      </c>
      <c r="B3" t="s" s="3">
        <v>143</v>
      </c>
    </row>
    <row r="4" spans="1:2">
      <c r="A4" t="s" s="3">
        <v>144</v>
      </c>
      <c r="B4" t="s" s="3">
        <v>145</v>
      </c>
    </row>
    <row r="5" spans="1:2">
      <c r="A5" t="s" s="3">
        <v>146</v>
      </c>
      <c r="B5" t="s" s="3">
        <v>147</v>
      </c>
    </row>
    <row r="6" spans="1:2">
      <c r="A6" t="s" s="3">
        <v>148</v>
      </c>
      <c r="B6" t="s" s="3">
        <v>149</v>
      </c>
    </row>
    <row r="7" spans="1:2">
      <c r="A7" t="s" s="3">
        <v>150</v>
      </c>
      <c r="B7" t="s" s="3">
        <v>151</v>
      </c>
    </row>
    <row r="8" spans="1:2">
      <c r="A8" t="s" s="3">
        <v>152</v>
      </c>
      <c r="B8" t="s" s="3">
        <v>153</v>
      </c>
    </row>
    <row r="9" spans="1:2">
      <c r="A9" t="s" s="3">
        <v>154</v>
      </c>
      <c r="B9" t="s" s="3">
        <v>155</v>
      </c>
    </row>
    <row r="10" spans="1:2">
      <c r="A10" t="s" s="3">
        <v>156</v>
      </c>
      <c r="B10" t="s" s="3">
        <v>157</v>
      </c>
    </row>
    <row r="11" spans="1:2">
      <c r="A11" t="s" s="3">
        <v>158</v>
      </c>
      <c r="B11" t="s" s="3">
        <v>159</v>
      </c>
    </row>
    <row r="12" spans="1:2">
      <c r="A12" t="s" s="3">
        <v>160</v>
      </c>
      <c r="B12" t="s" s="3">
        <v>161</v>
      </c>
    </row>
    <row r="13" spans="1:2">
      <c r="A13" t="s" s="3">
        <v>162</v>
      </c>
      <c r="B13" t="s" s="3">
        <v>163</v>
      </c>
    </row>
    <row r="14" spans="1:2">
      <c r="A14" t="s" s="3">
        <v>164</v>
      </c>
      <c r="B14" t="s" s="3">
        <v>165</v>
      </c>
    </row>
    <row r="15" spans="1:2">
      <c r="A15" t="s" s="3">
        <v>166</v>
      </c>
      <c r="B15" t="s" s="3">
        <v>167</v>
      </c>
    </row>
    <row r="16" spans="1:2">
      <c r="A16" t="s" s="3">
        <v>168</v>
      </c>
      <c r="B16" t="s" s="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c r="B3" t="s"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74</v>
      </c>
      <c r="B3" t="s" s="3">
        <v>175</v>
      </c>
    </row>
    <row r="4" spans="1:2">
      <c r="A4" t="s" s="3">
        <v>176</v>
      </c>
      <c r="B4" t="s" s="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6">
        <v>32</v>
      </c>
    </row>
    <row r="3" spans="1:3">
      <c r="A3" t="s" s="3">
        <v>33</v>
      </c>
      <c r="B3" t="n" s="5">
        <v>89934</v>
      </c>
      <c r="C3" t="n" s="5">
        <v>135</v>
      </c>
    </row>
    <row r="4" spans="1:3">
      <c r="A4" t="s" s="3">
        <v>34</v>
      </c>
      <c r="B4" t="n" s="4">
        <v>3986</v>
      </c>
      <c r="C4" t="n" s="4">
        <v>2053</v>
      </c>
    </row>
    <row r="5" spans="1:3">
      <c r="A5" t="s" s="3">
        <v>35</v>
      </c>
      <c r="B5" t="n" s="4">
        <v>5000</v>
      </c>
      <c r="C5" t="n" s="4">
        <v>0</v>
      </c>
    </row>
    <row r="6" spans="1:3">
      <c r="A6" t="s" s="3">
        <v>36</v>
      </c>
      <c r="B6" t="n" s="4">
        <v>98920</v>
      </c>
      <c r="C6" t="n" s="4">
        <v>2188</v>
      </c>
    </row>
    <row r="7" spans="1:3">
      <c r="A7" t="s" s="3">
        <v>37</v>
      </c>
      <c r="B7" t="n" s="4">
        <v>0</v>
      </c>
      <c r="C7" t="n" s="4">
        <v>201250</v>
      </c>
    </row>
    <row r="8" spans="1:3">
      <c r="A8" t="s" s="3">
        <v>38</v>
      </c>
      <c r="B8" t="n" s="4">
        <v>98920</v>
      </c>
      <c r="C8" t="n" s="4">
        <v>203438</v>
      </c>
    </row>
    <row r="9" spans="1:3">
      <c r="A9" t="s" s="6">
        <v>39</v>
      </c>
    </row>
    <row r="10" spans="1:3">
      <c r="A10" t="s" s="3">
        <v>40</v>
      </c>
      <c r="B10" t="n" s="4">
        <v>102557</v>
      </c>
      <c r="C10" t="n" s="4">
        <v>215966</v>
      </c>
    </row>
    <row r="11" spans="1:3">
      <c r="A11" t="s" s="3">
        <v>41</v>
      </c>
      <c r="B11" t="n" s="4">
        <v>27155</v>
      </c>
      <c r="C11" t="n" s="4">
        <v>53914</v>
      </c>
    </row>
    <row r="12" spans="1:3">
      <c r="A12" t="s" s="3">
        <v>42</v>
      </c>
      <c r="B12" t="n" s="4">
        <v>129712</v>
      </c>
      <c r="C12" t="n" s="4">
        <v>269880</v>
      </c>
    </row>
    <row r="13" spans="1:3">
      <c r="A13" t="s" s="6">
        <v>43</v>
      </c>
    </row>
    <row r="14" spans="1:3">
      <c r="A14" t="s" s="3">
        <v>44</v>
      </c>
      <c r="B14" t="n" s="4">
        <v>272664</v>
      </c>
      <c r="C14" t="n" s="4">
        <v>194063</v>
      </c>
    </row>
    <row r="15" spans="1:3">
      <c r="A15" t="s" s="3">
        <v>45</v>
      </c>
      <c r="B15" t="n" s="4">
        <v>4550914</v>
      </c>
      <c r="C15" t="n" s="4">
        <v>3990672</v>
      </c>
    </row>
    <row r="16" spans="1:3">
      <c r="A16" t="s" s="3">
        <v>46</v>
      </c>
      <c r="B16" t="n" s="4">
        <v>-4854370</v>
      </c>
      <c r="C16" t="n" s="4">
        <v>-4251177</v>
      </c>
    </row>
    <row r="17" spans="1:3">
      <c r="A17" t="s" s="3">
        <v>47</v>
      </c>
      <c r="B17" t="n" s="4">
        <v>-30792</v>
      </c>
      <c r="C17" t="n" s="4">
        <v>-66442</v>
      </c>
    </row>
    <row r="18" spans="1:3">
      <c r="A18" t="s" s="3">
        <v>48</v>
      </c>
      <c r="B18" t="n" s="5">
        <v>98920</v>
      </c>
      <c r="C18" t="n" s="5">
        <v>203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2"/>
  </cols>
  <sheetData>
    <row r="1" spans="1:2">
      <c r="A1" t="s" s="1">
        <v>178</v>
      </c>
      <c r="B1" t="s" s="2">
        <v>73</v>
      </c>
    </row>
    <row r="2" spans="1:2">
      <c r="A2" t="n" s="8">
        <v>1</v>
      </c>
      <c r="B2" t="s" s="3">
        <v>179</v>
      </c>
    </row>
    <row r="3" spans="1:2">
      <c r="A3" t="n" s="8">
        <v>2</v>
      </c>
      <c r="B3" t="n" s="5">
        <v>2500000</v>
      </c>
    </row>
    <row r="4" spans="1:2">
      <c r="A4" t="n" s="8">
        <v>3</v>
      </c>
      <c r="B4" t="n" s="4">
        <v>30792</v>
      </c>
    </row>
    <row r="5" spans="1:2">
      <c r="A5" t="n" s="8">
        <v>4</v>
      </c>
      <c r="B5" t="n" s="5">
        <v>48543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4"/>
  </cols>
  <sheetData>
    <row r="1" spans="1:2">
      <c r="A1" t="s" s="1">
        <v>180</v>
      </c>
      <c r="B1" t="s" s="2">
        <v>181</v>
      </c>
    </row>
    <row r="2" spans="1:2">
      <c r="A2" t="s" s="3">
        <v>182</v>
      </c>
      <c r="B2" t="n" s="4">
        <v>17500000</v>
      </c>
    </row>
    <row r="3" spans="1:2">
      <c r="A3" t="s" s="3">
        <v>183</v>
      </c>
      <c r="B3" t="n" s="5">
        <v>201250</v>
      </c>
    </row>
    <row r="4" spans="1:2">
      <c r="A4" t="s" s="3">
        <v>184</v>
      </c>
      <c r="B4" t="n" s="4">
        <v>20</v>
      </c>
    </row>
    <row r="5" spans="1:2">
      <c r="A5" t="s" s="3">
        <v>185</v>
      </c>
      <c r="B5" t="n" s="5">
        <v>201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r="A1" t="s" s="1">
        <v>186</v>
      </c>
      <c r="B1" t="s" s="2">
        <v>1</v>
      </c>
    </row>
    <row r="2" spans="1:2">
      <c r="B2" t="s" s="2">
        <v>187</v>
      </c>
    </row>
    <row r="3" spans="1:2">
      <c r="A3" t="s" s="3">
        <v>188</v>
      </c>
      <c r="B3" t="n" s="5">
        <v>145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r="A1" t="s" s="1">
        <v>189</v>
      </c>
      <c r="B1" t="s" s="2">
        <v>73</v>
      </c>
    </row>
    <row r="2" spans="1:2">
      <c r="A2" t="s" s="3">
        <v>190</v>
      </c>
      <c r="B2" t="n" s="5">
        <v>16082</v>
      </c>
    </row>
    <row r="3" spans="1:2">
      <c r="A3" t="s" s="3">
        <v>191</v>
      </c>
      <c r="B3" t="n" s="4">
        <v>0</v>
      </c>
    </row>
    <row r="4" spans="1:2">
      <c r="A4" t="s" s="3">
        <v>192</v>
      </c>
      <c r="B4" t="n" s="4">
        <v>16470</v>
      </c>
    </row>
    <row r="5" spans="1:2">
      <c r="A5" t="s" s="3">
        <v>193</v>
      </c>
      <c r="B5" t="n" s="4">
        <v>0</v>
      </c>
    </row>
    <row r="6" spans="1:2">
      <c r="A6" t="s" s="3">
        <v>194</v>
      </c>
      <c r="B6" t="n" s="4">
        <v>37558</v>
      </c>
    </row>
    <row r="7" spans="1:2">
      <c r="A7" t="s" s="3">
        <v>195</v>
      </c>
      <c r="B7" t="n" s="4">
        <v>33798</v>
      </c>
    </row>
    <row r="8" spans="1:2">
      <c r="A8" t="s" s="3">
        <v>196</v>
      </c>
      <c r="B8" t="n" s="4">
        <v>106777</v>
      </c>
    </row>
    <row r="9" spans="1:2">
      <c r="A9" t="s" s="3">
        <v>197</v>
      </c>
      <c r="B9" t="n" s="4">
        <v>112660</v>
      </c>
    </row>
    <row r="10" spans="1:2">
      <c r="A10" t="s" s="3">
        <v>198</v>
      </c>
      <c r="B10" t="n" s="4">
        <v>10678</v>
      </c>
    </row>
    <row r="11" spans="1:2">
      <c r="A11" t="s" s="3">
        <v>199</v>
      </c>
      <c r="B11" t="n" s="4">
        <v>11266</v>
      </c>
    </row>
    <row r="12" spans="1:2">
      <c r="A12" t="s" s="3">
        <v>200</v>
      </c>
      <c r="B12" t="n" s="4">
        <v>11073</v>
      </c>
    </row>
    <row r="13" spans="1:2">
      <c r="A13" t="s" s="3">
        <v>201</v>
      </c>
      <c r="B13" t="n" s="4">
        <v>35468</v>
      </c>
    </row>
    <row r="14" spans="1:2">
      <c r="A14" t="s" s="3">
        <v>202</v>
      </c>
      <c r="B14" t="n" s="4">
        <v>16082</v>
      </c>
    </row>
    <row r="15" spans="1:2">
      <c r="A15" t="s" s="3">
        <v>203</v>
      </c>
      <c r="B15" t="n" s="4">
        <v>18446</v>
      </c>
    </row>
    <row r="16" spans="1:2">
      <c r="A16" t="s" s="3">
        <v>204</v>
      </c>
      <c r="B16" t="n" s="4">
        <v>4969</v>
      </c>
    </row>
    <row r="17" spans="1:2">
      <c r="A17" t="s" s="3">
        <v>205</v>
      </c>
      <c r="B17" t="n" s="4">
        <v>59819</v>
      </c>
    </row>
    <row r="18" spans="1:2">
      <c r="A18" t="s" s="3">
        <v>206</v>
      </c>
      <c r="B18" t="n" s="4">
        <v>0</v>
      </c>
    </row>
    <row r="19" spans="1:2">
      <c r="A19" t="s" s="3">
        <v>207</v>
      </c>
      <c r="B19" t="n" s="5">
        <v>24</v>
      </c>
    </row>
    <row r="20" spans="1:2">
      <c r="A20" t="s" s="3">
        <v>208</v>
      </c>
      <c r="B20" t="n" s="4">
        <v>5000000</v>
      </c>
    </row>
    <row r="21" spans="1:2">
      <c r="A21" t="s" s="3">
        <v>209</v>
      </c>
      <c r="B21" t="n" s="5">
        <v>50000</v>
      </c>
    </row>
    <row r="22" spans="1:2">
      <c r="A22" t="s" s="3">
        <v>210</v>
      </c>
      <c r="B22" t="n" s="4">
        <v>3500000</v>
      </c>
    </row>
    <row r="23" spans="1:2">
      <c r="A23" t="s" s="3">
        <v>211</v>
      </c>
      <c r="B23" t="n" s="5">
        <v>3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7"/>
    <col customWidth="1" max="2" min="2" width="24"/>
    <col customWidth="1" max="3" min="3" width="22"/>
  </cols>
  <sheetData>
    <row r="1" spans="1:3">
      <c r="A1" t="s" s="1">
        <v>212</v>
      </c>
      <c r="B1" t="s" s="2">
        <v>213</v>
      </c>
      <c r="C1" t="s" s="2">
        <v>214</v>
      </c>
    </row>
    <row r="2" spans="1:3">
      <c r="A2" t="s" s="3">
        <v>215</v>
      </c>
      <c r="B2" t="n" s="4">
        <v>5000000</v>
      </c>
      <c r="C2" t="n" s="4">
        <v>5000000</v>
      </c>
    </row>
    <row r="3" spans="1:3">
      <c r="A3" t="s" s="3">
        <v>216</v>
      </c>
      <c r="B3" t="n" s="5">
        <v>50000</v>
      </c>
    </row>
    <row r="4" spans="1:3">
      <c r="A4" t="s" s="3">
        <v>217</v>
      </c>
      <c r="B4" t="n" s="5">
        <v>50000</v>
      </c>
    </row>
    <row r="5" spans="1:3">
      <c r="A5" t="s" s="3">
        <v>218</v>
      </c>
      <c r="B5" t="n" s="4">
        <v>1500000</v>
      </c>
      <c r="C5" t="n" s="4">
        <v>1500000</v>
      </c>
    </row>
    <row r="6" spans="1:3">
      <c r="A6" t="s" s="3">
        <v>219</v>
      </c>
      <c r="C6" t="n" s="9">
        <v>0.01</v>
      </c>
    </row>
    <row r="7" spans="1:3">
      <c r="A7" t="s" s="3">
        <v>220</v>
      </c>
      <c r="B7" t="n" s="5">
        <v>13449</v>
      </c>
    </row>
    <row r="8" spans="1:3">
      <c r="A8" t="s" s="3">
        <v>221</v>
      </c>
      <c r="C8" t="n" s="10">
        <v>15000</v>
      </c>
    </row>
    <row r="9" spans="1:3">
      <c r="A9" t="s" s="3">
        <v>222</v>
      </c>
      <c r="B9" t="n" s="4">
        <v>3500000</v>
      </c>
      <c r="C9" t="n" s="4">
        <v>3500000</v>
      </c>
    </row>
    <row r="10" spans="1:3">
      <c r="A10" t="s" s="3">
        <v>223</v>
      </c>
      <c r="B10" t="n" s="5">
        <v>35000</v>
      </c>
    </row>
    <row r="11" spans="1:3">
      <c r="A11" t="s" s="3">
        <v>224</v>
      </c>
      <c r="B11" t="n" s="5">
        <v>35000</v>
      </c>
    </row>
    <row r="12" spans="1:3">
      <c r="A12" t="s" s="3">
        <v>225</v>
      </c>
      <c r="B12" t="n" s="4">
        <v>1000000</v>
      </c>
      <c r="C12" t="n" s="4">
        <v>1000000</v>
      </c>
    </row>
    <row r="13" spans="1:3">
      <c r="A13" t="s" s="3">
        <v>226</v>
      </c>
      <c r="C13" t="n" s="9">
        <v>0.01</v>
      </c>
    </row>
    <row r="14" spans="1:3">
      <c r="A14" t="s" s="3">
        <v>227</v>
      </c>
      <c r="B14" t="n" s="5">
        <v>7998</v>
      </c>
    </row>
    <row r="15" spans="1:3">
      <c r="A15" t="s" s="3">
        <v>228</v>
      </c>
      <c r="C15" t="n" s="10">
        <v>10000</v>
      </c>
    </row>
    <row r="16" spans="1:3">
      <c r="A16" t="s" s="3">
        <v>229</v>
      </c>
      <c r="B16" t="n" s="4">
        <v>30100000</v>
      </c>
      <c r="C16" t="n" s="4">
        <v>30100000</v>
      </c>
    </row>
    <row r="17" spans="1:3">
      <c r="A17" t="s" s="3">
        <v>230</v>
      </c>
      <c r="B17" t="n" s="5">
        <v>301000</v>
      </c>
    </row>
    <row r="18" spans="1:3">
      <c r="A18" t="s" s="3">
        <v>231</v>
      </c>
      <c r="B18" t="n" s="4">
        <v>297399</v>
      </c>
    </row>
    <row r="19" spans="1:3">
      <c r="A19" t="s" s="3">
        <v>232</v>
      </c>
      <c r="B19" t="n" s="5">
        <v>3601</v>
      </c>
    </row>
    <row r="20" spans="1:3">
      <c r="A20" t="s" s="3">
        <v>233</v>
      </c>
      <c r="B20" t="n" s="4">
        <v>500000</v>
      </c>
      <c r="C20" t="n" s="4">
        <v>500000</v>
      </c>
    </row>
    <row r="21" spans="1:3">
      <c r="A21" t="s" s="3">
        <v>234</v>
      </c>
      <c r="B21" t="n" s="11">
        <v>0.01</v>
      </c>
    </row>
    <row r="22" spans="1:3">
      <c r="A22" t="s" s="3">
        <v>235</v>
      </c>
      <c r="B22" t="n" s="5">
        <v>5000</v>
      </c>
    </row>
    <row r="23" spans="1:3">
      <c r="A23" t="s" s="3">
        <v>236</v>
      </c>
      <c r="B23" t="n" s="4">
        <v>35500995</v>
      </c>
      <c r="C23" t="n" s="4">
        <v>35500995</v>
      </c>
    </row>
    <row r="24" spans="1:3">
      <c r="A24" t="s" s="3">
        <v>237</v>
      </c>
      <c r="C24" t="n" s="12">
        <v>0.0075</v>
      </c>
    </row>
    <row r="25" spans="1:3">
      <c r="A25" t="s" s="3">
        <v>238</v>
      </c>
      <c r="B25" t="n" s="5">
        <v>214097</v>
      </c>
    </row>
    <row r="26" spans="1:3">
      <c r="A26" t="s" s="3">
        <v>239</v>
      </c>
      <c r="C26" t="n" s="10">
        <v>266257</v>
      </c>
    </row>
    <row r="27" spans="1:3">
      <c r="A27" t="s" s="3">
        <v>240</v>
      </c>
      <c r="B27" t="n" s="4">
        <v>1500000</v>
      </c>
      <c r="C27" t="n" s="4">
        <v>1500000</v>
      </c>
    </row>
    <row r="28" spans="1:3">
      <c r="A28" t="s" s="3">
        <v>241</v>
      </c>
      <c r="C28" t="n" s="9">
        <v>0.01</v>
      </c>
    </row>
    <row r="29" spans="1:3">
      <c r="A29" t="s" s="3">
        <v>242</v>
      </c>
      <c r="B29" t="n" s="5">
        <v>12299</v>
      </c>
    </row>
    <row r="30" spans="1:3">
      <c r="A30" t="s" s="3">
        <v>243</v>
      </c>
      <c r="C30" t="n" s="10">
        <v>15000</v>
      </c>
    </row>
    <row r="31" spans="1:3">
      <c r="A31" t="s" s="3">
        <v>244</v>
      </c>
      <c r="B31" t="n" s="4">
        <v>17500000</v>
      </c>
      <c r="C31" t="n" s="4">
        <v>17500000</v>
      </c>
    </row>
    <row r="32" spans="1:3">
      <c r="A32" t="s" s="3">
        <v>245</v>
      </c>
      <c r="B32" t="n" s="5">
        <v>201250</v>
      </c>
    </row>
    <row r="33" spans="1:3">
      <c r="A33" t="s" s="3">
        <v>246</v>
      </c>
      <c r="B33" t="n" s="4">
        <v>15000000</v>
      </c>
      <c r="C33" t="n" s="4">
        <v>15000000</v>
      </c>
    </row>
    <row r="34" spans="1:3">
      <c r="A34" t="s" s="3">
        <v>247</v>
      </c>
      <c r="B34" t="n" s="11">
        <v>0.01</v>
      </c>
    </row>
    <row r="35" spans="1:3">
      <c r="A35" t="s" s="3">
        <v>248</v>
      </c>
      <c r="B35" t="n" s="5">
        <v>150000</v>
      </c>
    </row>
    <row r="36" spans="1:3">
      <c r="A36" t="s" s="3">
        <v>249</v>
      </c>
      <c r="B36" t="n" s="4">
        <v>200000000</v>
      </c>
      <c r="C36" t="n" s="4">
        <v>200000000</v>
      </c>
    </row>
    <row r="37" spans="1:3">
      <c r="A37" t="s" s="3">
        <v>250</v>
      </c>
      <c r="B37" t="n" s="4">
        <v>500000000</v>
      </c>
      <c r="C37" t="n" s="4">
        <v>500000000</v>
      </c>
    </row>
    <row r="38" spans="1:3">
      <c r="A38" t="s" s="3">
        <v>251</v>
      </c>
      <c r="B38" t="n" s="4">
        <v>10000000</v>
      </c>
      <c r="C38" t="n" s="4">
        <v>10000000</v>
      </c>
    </row>
    <row r="39" spans="1:3">
      <c r="A39" t="s" s="3">
        <v>252</v>
      </c>
      <c r="B39" t="n" s="5">
        <v>64000</v>
      </c>
    </row>
    <row r="40" spans="1:3">
      <c r="A40" t="s" s="3">
        <v>253</v>
      </c>
      <c r="B40" t="n" s="4">
        <v>100000</v>
      </c>
    </row>
    <row r="41" spans="1:3">
      <c r="A41" t="s" s="3">
        <v>254</v>
      </c>
      <c r="B41" t="n" s="5">
        <v>3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r="1" spans="1:2">
      <c r="A1" t="s" s="1">
        <v>255</v>
      </c>
      <c r="B1" t="s" s="2">
        <v>1</v>
      </c>
    </row>
    <row r="2" spans="1:2">
      <c r="B2" t="s" s="2">
        <v>256</v>
      </c>
    </row>
    <row r="3" spans="1:2">
      <c r="A3" t="s" s="3">
        <v>257</v>
      </c>
      <c r="B3" t="n" s="4">
        <v>10294500</v>
      </c>
    </row>
    <row r="4" spans="1:2">
      <c r="A4" t="s" s="3">
        <v>258</v>
      </c>
      <c r="B4" t="n" s="4">
        <v>5147250</v>
      </c>
    </row>
    <row r="5" spans="1:2">
      <c r="A5" t="s" s="3">
        <v>259</v>
      </c>
      <c r="B5" t="n" s="4">
        <v>5147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6"/>
  </cols>
  <sheetData>
    <row r="1" spans="1:2">
      <c r="A1" t="s" s="1">
        <v>260</v>
      </c>
      <c r="B1" t="s" s="2">
        <v>261</v>
      </c>
    </row>
    <row r="2" spans="1:2">
      <c r="A2" t="n" s="13">
        <v>1</v>
      </c>
      <c r="B2" t="n" s="5">
        <v>7998</v>
      </c>
    </row>
    <row r="3" spans="1:2">
      <c r="A3" t="s" s="3">
        <v>262</v>
      </c>
      <c r="B3" t="n" s="4">
        <v>10000</v>
      </c>
    </row>
    <row r="4" spans="1:2">
      <c r="A4" t="n" s="13">
        <v>3</v>
      </c>
      <c r="B4" t="s" s="3">
        <v>263</v>
      </c>
    </row>
    <row r="5" spans="1:2">
      <c r="A5" t="n" s="13">
        <v>4</v>
      </c>
      <c r="B5" t="n" s="5">
        <v>1067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2"/>
  </cols>
  <sheetData>
    <row r="1" spans="1:2">
      <c r="A1" t="s" s="1">
        <v>264</v>
      </c>
      <c r="B1" t="s" s="2">
        <v>73</v>
      </c>
    </row>
    <row r="2" spans="1:2">
      <c r="A2" t="s" s="3">
        <v>265</v>
      </c>
      <c r="B2" t="n" s="5">
        <v>2943000</v>
      </c>
    </row>
    <row r="3" spans="1:2">
      <c r="A3" t="s" s="3">
        <v>266</v>
      </c>
      <c r="B3" t="s" s="3">
        <v>2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4"/>
    <col customWidth="1" max="3" min="3" width="13"/>
  </cols>
  <sheetData>
    <row r="1" spans="1:3">
      <c r="A1" t="s" s="1">
        <v>268</v>
      </c>
      <c r="B1" t="s" s="2">
        <v>213</v>
      </c>
      <c r="C1" t="s" s="2">
        <v>269</v>
      </c>
    </row>
    <row r="2" spans="1:3">
      <c r="A2" t="s" s="3">
        <v>270</v>
      </c>
      <c r="B2" t="s" s="3">
        <v>179</v>
      </c>
    </row>
    <row r="3" spans="1:3">
      <c r="A3" t="s" s="3">
        <v>271</v>
      </c>
      <c r="B3" t="n" s="5">
        <v>3000000</v>
      </c>
    </row>
    <row r="4" spans="1:3">
      <c r="A4" t="s" s="3">
        <v>272</v>
      </c>
      <c r="B4" t="s" s="3">
        <v>179</v>
      </c>
    </row>
    <row r="5" spans="1:3">
      <c r="A5" t="s" s="3">
        <v>273</v>
      </c>
      <c r="B5" t="n" s="4">
        <v>30000000</v>
      </c>
    </row>
    <row r="6" spans="1:3">
      <c r="A6" t="s" s="3">
        <v>274</v>
      </c>
      <c r="B6" t="n" s="5">
        <v>2500000</v>
      </c>
    </row>
    <row r="7" spans="1:3">
      <c r="A7" t="s" s="3">
        <v>275</v>
      </c>
      <c r="B7" t="n" s="4">
        <v>10906665</v>
      </c>
    </row>
    <row r="8" spans="1:3">
      <c r="A8" t="s" s="3">
        <v>276</v>
      </c>
      <c r="B8" t="n" s="4">
        <v>4906665</v>
      </c>
    </row>
    <row r="9" spans="1:3">
      <c r="A9" t="s" s="3">
        <v>277</v>
      </c>
      <c r="C9" t="n" s="12">
        <v>0.0075</v>
      </c>
    </row>
    <row r="10" spans="1:3">
      <c r="A10" t="s" s="3">
        <v>278</v>
      </c>
      <c r="B10" t="n" s="4">
        <v>3000000</v>
      </c>
    </row>
    <row r="11" spans="1:3">
      <c r="A11" t="s" s="3">
        <v>279</v>
      </c>
      <c r="C11" t="n" s="9">
        <v>0.01</v>
      </c>
    </row>
    <row r="12" spans="1:3">
      <c r="A12" t="s" s="3">
        <v>280</v>
      </c>
      <c r="B12" t="n" s="4">
        <v>3000000</v>
      </c>
    </row>
    <row r="13" spans="1:3">
      <c r="A13" t="s" s="3">
        <v>281</v>
      </c>
      <c r="B13" t="n" s="11">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4"/>
  </cols>
  <sheetData>
    <row r="1" spans="1:2">
      <c r="A1" t="s" s="1">
        <v>282</v>
      </c>
      <c r="B1" t="s" s="2">
        <v>181</v>
      </c>
    </row>
    <row r="2" spans="1:2">
      <c r="A2" t="s" s="3">
        <v>283</v>
      </c>
      <c r="B2" t="n" s="4">
        <v>5100000</v>
      </c>
    </row>
    <row r="3" spans="1:2">
      <c r="A3" t="s" s="3">
        <v>284</v>
      </c>
      <c r="B3" t="n" s="14">
        <v>0.05</v>
      </c>
    </row>
    <row r="4" spans="1:2">
      <c r="A4" t="s" s="3">
        <v>285</v>
      </c>
      <c r="B4" t="s" s="3">
        <v>286</v>
      </c>
    </row>
    <row r="5" spans="1:2">
      <c r="A5" t="s" s="3">
        <v>287</v>
      </c>
      <c r="B5" t="n" s="5">
        <v>0</v>
      </c>
    </row>
    <row r="6" spans="1:2">
      <c r="A6" t="s" s="3">
        <v>288</v>
      </c>
      <c r="B6" t="n" s="4">
        <v>-4900000</v>
      </c>
    </row>
    <row r="7" spans="1:2">
      <c r="A7" t="s" s="3">
        <v>289</v>
      </c>
      <c r="B7" t="n" s="14">
        <v>0.05</v>
      </c>
    </row>
    <row r="8" spans="1:2">
      <c r="A8" t="s" s="3">
        <v>290</v>
      </c>
      <c r="B8" t="n" s="4">
        <v>200000</v>
      </c>
    </row>
    <row r="9" spans="1:2">
      <c r="A9" t="s" s="3">
        <v>291</v>
      </c>
      <c r="B9" t="n" s="14">
        <v>0.05</v>
      </c>
    </row>
    <row r="10" spans="1:2">
      <c r="A10" t="s" s="3">
        <v>292</v>
      </c>
      <c r="B10" t="s" s="3">
        <v>293</v>
      </c>
    </row>
    <row r="11" spans="1:2">
      <c r="A11" t="s" s="3">
        <v>294</v>
      </c>
      <c r="B11" t="n" s="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9</v>
      </c>
      <c r="B1" t="s" s="2">
        <v>2</v>
      </c>
      <c r="C1" t="s" s="2">
        <v>31</v>
      </c>
    </row>
    <row r="2" spans="1:3">
      <c r="A2" t="s" s="3">
        <v>50</v>
      </c>
      <c r="B2" t="n" s="4">
        <v>500000000</v>
      </c>
      <c r="C2" t="n" s="4">
        <v>500000000</v>
      </c>
    </row>
    <row r="3" spans="1:3">
      <c r="A3" t="s" s="3">
        <v>51</v>
      </c>
      <c r="B3" t="n" s="7">
        <v>0.001</v>
      </c>
      <c r="C3" t="n" s="7">
        <v>0.001</v>
      </c>
    </row>
    <row r="4" spans="1:3">
      <c r="A4" t="s" s="3">
        <v>52</v>
      </c>
      <c r="B4" t="n" s="4">
        <v>272664328</v>
      </c>
      <c r="C4" t="n" s="4">
        <v>194063333</v>
      </c>
    </row>
    <row r="5" spans="1:3">
      <c r="A5" t="s" s="3">
        <v>53</v>
      </c>
      <c r="B5" t="n" s="4">
        <v>272664328</v>
      </c>
      <c r="C5" t="n" s="4">
        <v>19406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t="s" s="1">
        <v>295</v>
      </c>
      <c r="B1" t="s" s="2">
        <v>1</v>
      </c>
    </row>
    <row r="2" spans="1:2">
      <c r="B2" t="s" s="2">
        <v>187</v>
      </c>
    </row>
    <row r="3" spans="1:2">
      <c r="A3" t="s" s="3">
        <v>296</v>
      </c>
      <c r="B3" t="n" s="5">
        <v>-205086</v>
      </c>
    </row>
    <row r="4" spans="1:2">
      <c r="A4" t="s" s="3">
        <v>297</v>
      </c>
      <c r="B4" t="n" s="4">
        <v>-84327</v>
      </c>
    </row>
    <row r="5" spans="1:2">
      <c r="A5" t="s" s="3">
        <v>298</v>
      </c>
      <c r="B5" t="n" s="4">
        <v>205086</v>
      </c>
    </row>
    <row r="6" spans="1:2">
      <c r="A6" t="s" s="3">
        <v>299</v>
      </c>
      <c r="B6" t="n" s="4">
        <v>84327</v>
      </c>
    </row>
    <row r="7" spans="1:2">
      <c r="A7" t="s" s="3">
        <v>300</v>
      </c>
      <c r="B7" t="n" s="4">
        <v>0</v>
      </c>
    </row>
    <row r="8" spans="1:2">
      <c r="A8" t="s" s="3">
        <v>301</v>
      </c>
      <c r="B8" t="n" s="5">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t="s" s="1">
        <v>302</v>
      </c>
      <c r="B1" t="s" s="2">
        <v>1</v>
      </c>
    </row>
    <row r="2" spans="1:2">
      <c r="B2" t="s" s="2">
        <v>187</v>
      </c>
    </row>
    <row r="3" spans="1:2">
      <c r="A3" t="s" s="3">
        <v>303</v>
      </c>
      <c r="B3" t="n" s="5">
        <v>484983</v>
      </c>
    </row>
    <row r="4" spans="1:2">
      <c r="A4" t="s" s="3">
        <v>304</v>
      </c>
      <c r="B4" t="n" s="4">
        <v>479848</v>
      </c>
    </row>
    <row r="5" spans="1:2">
      <c r="A5" t="s" s="3">
        <v>305</v>
      </c>
      <c r="B5" t="n" s="4">
        <v>997571</v>
      </c>
    </row>
    <row r="6" spans="1:2">
      <c r="A6" t="s" s="3">
        <v>306</v>
      </c>
      <c r="B6" t="n" s="4">
        <v>792486</v>
      </c>
    </row>
    <row r="7" spans="1:2">
      <c r="A7" t="s" s="3">
        <v>307</v>
      </c>
      <c r="B7" t="n" s="4">
        <v>1482554</v>
      </c>
    </row>
    <row r="8" spans="1:2">
      <c r="A8" t="s" s="3">
        <v>308</v>
      </c>
      <c r="B8" t="n" s="4">
        <v>1272333</v>
      </c>
    </row>
    <row r="9" spans="1:2">
      <c r="A9" t="s" s="3">
        <v>309</v>
      </c>
      <c r="B9" t="n" s="4">
        <v>-1482554</v>
      </c>
    </row>
    <row r="10" spans="1:2">
      <c r="A10" t="s" s="3">
        <v>310</v>
      </c>
      <c r="B10" t="n" s="4">
        <v>-1272333</v>
      </c>
    </row>
    <row r="11" spans="1:2">
      <c r="A11" t="s" s="3">
        <v>311</v>
      </c>
      <c r="B11" t="n" s="4">
        <v>0</v>
      </c>
    </row>
    <row r="12" spans="1:2">
      <c r="A12" t="s" s="3">
        <v>312</v>
      </c>
      <c r="B12" t="n" s="5">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t="s" s="1">
        <v>54</v>
      </c>
      <c r="B1" t="s" s="2">
        <v>1</v>
      </c>
    </row>
    <row r="2" spans="1:3">
      <c r="B2" t="s" s="2">
        <v>2</v>
      </c>
      <c r="C2" t="s" s="2">
        <v>31</v>
      </c>
    </row>
    <row r="3" spans="1:3">
      <c r="A3" t="s" s="6">
        <v>55</v>
      </c>
    </row>
    <row r="4" spans="1:3">
      <c r="A4" t="s" s="3">
        <v>56</v>
      </c>
      <c r="B4" t="n" s="5">
        <v>0</v>
      </c>
      <c r="C4" t="n" s="5">
        <v>330</v>
      </c>
    </row>
    <row r="5" spans="1:3">
      <c r="A5" t="s" s="3">
        <v>57</v>
      </c>
      <c r="B5" t="n" s="4">
        <v>4627</v>
      </c>
      <c r="C5" t="n" s="4">
        <v>-7001</v>
      </c>
    </row>
    <row r="6" spans="1:3">
      <c r="A6" t="s" s="3">
        <v>58</v>
      </c>
      <c r="B6" t="n" s="4">
        <v>378610</v>
      </c>
      <c r="C6" t="n" s="4">
        <v>264522</v>
      </c>
    </row>
    <row r="7" spans="1:3">
      <c r="A7" t="s" s="3">
        <v>59</v>
      </c>
      <c r="B7" t="n" s="4">
        <v>201250</v>
      </c>
      <c r="C7" t="n" s="4">
        <v>0</v>
      </c>
    </row>
    <row r="8" spans="1:3">
      <c r="A8" t="s" s="3">
        <v>60</v>
      </c>
      <c r="B8" t="n" s="4">
        <v>15105</v>
      </c>
      <c r="C8" t="n" s="4">
        <v>4718</v>
      </c>
    </row>
    <row r="9" spans="1:3">
      <c r="A9" t="s" s="3">
        <v>61</v>
      </c>
      <c r="B9" t="n" s="4">
        <v>599592</v>
      </c>
      <c r="C9" t="n" s="4">
        <v>262569</v>
      </c>
    </row>
    <row r="10" spans="1:3">
      <c r="A10" t="s" s="3">
        <v>62</v>
      </c>
      <c r="B10" t="n" s="4">
        <v>-599592</v>
      </c>
      <c r="C10" t="n" s="4">
        <v>-262569</v>
      </c>
    </row>
    <row r="11" spans="1:3">
      <c r="A11" t="s" s="6">
        <v>63</v>
      </c>
    </row>
    <row r="12" spans="1:3">
      <c r="A12" t="s" s="3">
        <v>64</v>
      </c>
      <c r="B12" t="n" s="4">
        <v>-3601</v>
      </c>
      <c r="C12" t="n" s="4">
        <v>0</v>
      </c>
    </row>
    <row r="13" spans="1:3">
      <c r="A13" t="s" s="3">
        <v>65</v>
      </c>
      <c r="B13" t="n" s="4">
        <v>0</v>
      </c>
      <c r="C13" t="n" s="4">
        <v>14549</v>
      </c>
    </row>
    <row r="14" spans="1:3">
      <c r="A14" t="s" s="3">
        <v>66</v>
      </c>
      <c r="B14" t="n" s="4">
        <v>-3601</v>
      </c>
      <c r="C14" t="n" s="4">
        <v>14549</v>
      </c>
    </row>
    <row r="15" spans="1:3">
      <c r="A15" t="s" s="3">
        <v>62</v>
      </c>
      <c r="B15" t="n" s="5">
        <v>-603193</v>
      </c>
      <c r="C15" t="n" s="5">
        <v>-248020</v>
      </c>
    </row>
    <row r="16" spans="1:3">
      <c r="A16" t="s" s="3">
        <v>67</v>
      </c>
      <c r="B16" t="n" s="5">
        <v>0</v>
      </c>
      <c r="C16" t="n" s="5">
        <v>0</v>
      </c>
    </row>
    <row r="17" spans="1:3">
      <c r="A17" t="s" s="3">
        <v>68</v>
      </c>
      <c r="B17" t="n" s="4">
        <v>202031278</v>
      </c>
      <c r="C17" t="n" s="4">
        <v>198987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9"/>
    <col customWidth="1" max="5" min="5" width="11"/>
  </cols>
  <sheetData>
    <row r="1" spans="1:5">
      <c r="A1" t="s" s="1">
        <v>69</v>
      </c>
      <c r="B1" t="s" s="2">
        <v>70</v>
      </c>
      <c r="C1" t="s" s="2">
        <v>71</v>
      </c>
      <c r="D1" t="s" s="2">
        <v>72</v>
      </c>
      <c r="E1" t="s" s="2">
        <v>73</v>
      </c>
    </row>
    <row r="2" spans="1:5">
      <c r="A2" t="s" s="3">
        <v>74</v>
      </c>
      <c r="B2" t="n" s="5">
        <v>151563</v>
      </c>
      <c r="C2" t="n" s="5">
        <v>3581922</v>
      </c>
      <c r="D2" t="n" s="5">
        <v>-4003157</v>
      </c>
      <c r="E2" t="n" s="5">
        <v>-269672</v>
      </c>
    </row>
    <row r="3" spans="1:5">
      <c r="A3" t="s" s="3">
        <v>75</v>
      </c>
      <c r="B3" t="n" s="4">
        <v>151563333</v>
      </c>
    </row>
    <row r="4" spans="1:5">
      <c r="A4" t="s" s="3">
        <v>76</v>
      </c>
      <c r="B4" t="n" s="5">
        <v>17500</v>
      </c>
      <c r="C4" t="n" s="4">
        <v>183750</v>
      </c>
      <c r="E4" t="n" s="4">
        <v>201250</v>
      </c>
    </row>
    <row r="5" spans="1:5">
      <c r="A5" t="s" s="3">
        <v>77</v>
      </c>
      <c r="B5" t="n" s="4">
        <v>17500000</v>
      </c>
    </row>
    <row r="6" spans="1:5">
      <c r="A6" t="s" s="3">
        <v>78</v>
      </c>
      <c r="B6" t="n" s="5">
        <v>15000</v>
      </c>
      <c r="C6" t="n" s="4">
        <v>135000</v>
      </c>
      <c r="E6" t="n" s="4">
        <v>150000</v>
      </c>
    </row>
    <row r="7" spans="1:5">
      <c r="A7" t="s" s="3">
        <v>79</v>
      </c>
      <c r="B7" t="n" s="4">
        <v>15000000</v>
      </c>
    </row>
    <row r="8" spans="1:5">
      <c r="A8" t="s" s="3">
        <v>80</v>
      </c>
      <c r="B8" t="n" s="5">
        <v>10000</v>
      </c>
      <c r="C8" t="n" s="4">
        <v>54000</v>
      </c>
      <c r="E8" t="n" s="4">
        <v>64000</v>
      </c>
    </row>
    <row r="9" spans="1:5">
      <c r="A9" t="s" s="3">
        <v>81</v>
      </c>
      <c r="B9" t="n" s="4">
        <v>10000000</v>
      </c>
    </row>
    <row r="10" spans="1:5">
      <c r="A10" t="s" s="3">
        <v>82</v>
      </c>
      <c r="C10" t="n" s="4">
        <v>36000</v>
      </c>
      <c r="E10" t="n" s="4">
        <v>36000</v>
      </c>
    </row>
    <row r="11" spans="1:5">
      <c r="A11" t="s" s="3">
        <v>83</v>
      </c>
      <c r="D11" t="n" s="4">
        <v>-248020</v>
      </c>
      <c r="E11" t="n" s="4">
        <v>-248020</v>
      </c>
    </row>
    <row r="12" spans="1:5">
      <c r="A12" t="s" s="3">
        <v>84</v>
      </c>
      <c r="B12" t="n" s="5">
        <v>194063</v>
      </c>
      <c r="C12" t="n" s="4">
        <v>3990672</v>
      </c>
      <c r="D12" t="n" s="4">
        <v>-4251177</v>
      </c>
      <c r="E12" t="n" s="4">
        <v>-66442</v>
      </c>
    </row>
    <row r="13" spans="1:5">
      <c r="A13" t="s" s="3">
        <v>85</v>
      </c>
      <c r="B13" t="n" s="4">
        <v>194063333</v>
      </c>
    </row>
    <row r="14" spans="1:5">
      <c r="A14" t="s" s="3">
        <v>78</v>
      </c>
      <c r="B14" t="n" s="5">
        <v>40001</v>
      </c>
      <c r="C14" t="n" s="4">
        <v>212842</v>
      </c>
      <c r="E14" t="n" s="4">
        <v>252843</v>
      </c>
    </row>
    <row r="15" spans="1:5">
      <c r="A15" t="s" s="3">
        <v>79</v>
      </c>
      <c r="B15" t="n" s="4">
        <v>40000995</v>
      </c>
    </row>
    <row r="16" spans="1:5">
      <c r="A16" t="s" s="3">
        <v>86</v>
      </c>
      <c r="B16" t="n" s="5">
        <v>30100</v>
      </c>
      <c r="C16" t="n" s="4">
        <v>270900</v>
      </c>
      <c r="E16" t="n" s="4">
        <v>301000</v>
      </c>
    </row>
    <row r="17" spans="1:5">
      <c r="A17" t="s" s="3">
        <v>87</v>
      </c>
      <c r="B17" t="n" s="4">
        <v>30100000</v>
      </c>
    </row>
    <row r="18" spans="1:5">
      <c r="A18" t="s" s="3">
        <v>80</v>
      </c>
      <c r="B18" t="n" s="5">
        <v>8500</v>
      </c>
      <c r="C18" t="n" s="4">
        <v>76500</v>
      </c>
      <c r="E18" t="n" s="4">
        <v>85000</v>
      </c>
    </row>
    <row r="19" spans="1:5">
      <c r="A19" t="s" s="3">
        <v>81</v>
      </c>
      <c r="B19" t="n" s="4">
        <v>8500000</v>
      </c>
    </row>
    <row r="20" spans="1:5">
      <c r="A20" t="s" s="3">
        <v>83</v>
      </c>
      <c r="D20" t="n" s="4">
        <v>-603193</v>
      </c>
      <c r="E20" t="n" s="4">
        <v>-603193</v>
      </c>
    </row>
    <row r="21" spans="1:5">
      <c r="A21" t="s" s="3">
        <v>88</v>
      </c>
      <c r="B21" t="n" s="5">
        <v>272664</v>
      </c>
      <c r="C21" t="n" s="5">
        <v>4550914</v>
      </c>
      <c r="D21" t="n" s="5">
        <v>-4854370</v>
      </c>
      <c r="E21" t="n" s="5">
        <v>-30792</v>
      </c>
    </row>
    <row r="22" spans="1:5">
      <c r="A22" t="s" s="3">
        <v>89</v>
      </c>
      <c r="B22" t="n" s="4">
        <v>2726643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90</v>
      </c>
      <c r="B1" t="s" s="2">
        <v>1</v>
      </c>
    </row>
    <row r="2" spans="1:3">
      <c r="B2" t="s" s="2">
        <v>2</v>
      </c>
      <c r="C2" t="s" s="2">
        <v>31</v>
      </c>
    </row>
    <row r="3" spans="1:3">
      <c r="A3" t="s" s="6">
        <v>91</v>
      </c>
    </row>
    <row r="4" spans="1:3">
      <c r="A4" t="s" s="3">
        <v>92</v>
      </c>
      <c r="B4" t="n" s="5">
        <v>-603193</v>
      </c>
      <c r="C4" t="n" s="5">
        <v>-248020</v>
      </c>
    </row>
    <row r="5" spans="1:3">
      <c r="A5" t="s" s="6">
        <v>93</v>
      </c>
    </row>
    <row r="6" spans="1:3">
      <c r="A6" t="s" s="3">
        <v>56</v>
      </c>
      <c r="B6" t="n" s="4">
        <v>0</v>
      </c>
      <c r="C6" t="n" s="4">
        <v>330</v>
      </c>
    </row>
    <row r="7" spans="1:3">
      <c r="A7" t="s" s="3">
        <v>64</v>
      </c>
      <c r="B7" t="n" s="4">
        <v>3601</v>
      </c>
      <c r="C7" t="n" s="4">
        <v>0</v>
      </c>
    </row>
    <row r="8" spans="1:3">
      <c r="A8" t="s" s="3">
        <v>59</v>
      </c>
      <c r="B8" t="n" s="4">
        <v>201250</v>
      </c>
      <c r="C8" t="n" s="4">
        <v>0</v>
      </c>
    </row>
    <row r="9" spans="1:3">
      <c r="A9" t="s" s="3">
        <v>65</v>
      </c>
      <c r="B9" t="n" s="4">
        <v>0</v>
      </c>
      <c r="C9" t="n" s="4">
        <v>-14549</v>
      </c>
    </row>
    <row r="10" spans="1:3">
      <c r="A10" t="s" s="6">
        <v>94</v>
      </c>
    </row>
    <row r="11" spans="1:3">
      <c r="A11" t="s" s="3">
        <v>34</v>
      </c>
      <c r="B11" t="n" s="4">
        <v>-1933</v>
      </c>
      <c r="C11" t="n" s="4">
        <v>908</v>
      </c>
    </row>
    <row r="12" spans="1:3">
      <c r="A12" t="s" s="3">
        <v>95</v>
      </c>
      <c r="B12" t="n" s="4">
        <v>233990</v>
      </c>
      <c r="C12" t="n" s="4">
        <v>113514</v>
      </c>
    </row>
    <row r="13" spans="1:3">
      <c r="A13" t="s" s="3">
        <v>41</v>
      </c>
      <c r="B13" t="n" s="4">
        <v>8241</v>
      </c>
      <c r="C13" t="n" s="4">
        <v>-2111</v>
      </c>
    </row>
    <row r="14" spans="1:3">
      <c r="A14" t="s" s="3">
        <v>35</v>
      </c>
      <c r="B14" t="n" s="4">
        <v>-5000</v>
      </c>
      <c r="C14" t="n" s="4">
        <v>0</v>
      </c>
    </row>
    <row r="15" spans="1:3">
      <c r="A15" t="s" s="3">
        <v>96</v>
      </c>
      <c r="B15" t="n" s="4">
        <v>-163044</v>
      </c>
      <c r="C15" t="n" s="4">
        <v>-149928</v>
      </c>
    </row>
    <row r="16" spans="1:3">
      <c r="A16" t="s" s="6">
        <v>97</v>
      </c>
    </row>
    <row r="17" spans="1:3">
      <c r="A17" t="s" s="3">
        <v>98</v>
      </c>
      <c r="B17" t="n" s="4">
        <v>252843</v>
      </c>
      <c r="C17" t="n" s="4">
        <v>150000</v>
      </c>
    </row>
    <row r="18" spans="1:3">
      <c r="A18" t="s" s="3">
        <v>99</v>
      </c>
      <c r="B18" t="n" s="4">
        <v>252843</v>
      </c>
      <c r="C18" t="n" s="4">
        <v>150000</v>
      </c>
    </row>
    <row r="19" spans="1:3">
      <c r="A19" t="s" s="3">
        <v>100</v>
      </c>
      <c r="B19" t="n" s="4">
        <v>89799</v>
      </c>
      <c r="C19" t="n" s="4">
        <v>72</v>
      </c>
    </row>
    <row r="20" spans="1:3">
      <c r="A20" t="s" s="3">
        <v>101</v>
      </c>
      <c r="B20" t="n" s="4">
        <v>135</v>
      </c>
      <c r="C20" t="n" s="4">
        <v>63</v>
      </c>
    </row>
    <row r="21" spans="1:3">
      <c r="A21" t="s" s="3">
        <v>102</v>
      </c>
      <c r="B21" t="n" s="4">
        <v>89934</v>
      </c>
      <c r="C21" t="n" s="4">
        <v>135</v>
      </c>
    </row>
    <row r="22" spans="1:3">
      <c r="A22" t="s" s="6">
        <v>103</v>
      </c>
    </row>
    <row r="23" spans="1:3">
      <c r="A23" t="s" s="3">
        <v>104</v>
      </c>
      <c r="B23" t="n" s="4">
        <v>0</v>
      </c>
      <c r="C23" t="n" s="4">
        <v>201250</v>
      </c>
    </row>
    <row r="24" spans="1:3">
      <c r="A24" t="s" s="3">
        <v>105</v>
      </c>
      <c r="B24" t="n" s="4">
        <v>301000</v>
      </c>
      <c r="C24" t="n" s="4">
        <v>0</v>
      </c>
    </row>
    <row r="25" spans="1:3">
      <c r="A25" t="s" s="3">
        <v>106</v>
      </c>
      <c r="B25" t="n" s="4">
        <v>85000</v>
      </c>
      <c r="C25" t="n" s="4">
        <v>64000</v>
      </c>
    </row>
    <row r="26" spans="1:3">
      <c r="A26" t="s" s="3">
        <v>107</v>
      </c>
      <c r="B26" t="n" s="4">
        <v>0</v>
      </c>
      <c r="C26" t="n" s="4">
        <v>36000</v>
      </c>
    </row>
    <row r="27" spans="1:3">
      <c r="A27" t="s" s="6">
        <v>108</v>
      </c>
    </row>
    <row r="28" spans="1:3">
      <c r="A28" t="s" s="3">
        <v>109</v>
      </c>
      <c r="B28" t="n" s="4">
        <v>0</v>
      </c>
      <c r="C28" t="n" s="4">
        <v>0</v>
      </c>
    </row>
    <row r="29" spans="1:3">
      <c r="A29" t="s" s="3">
        <v>110</v>
      </c>
      <c r="B29" t="n" s="5">
        <v>0</v>
      </c>
      <c r="C29" t="n" s="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11</v>
      </c>
      <c r="B1" t="s" s="2">
        <v>1</v>
      </c>
    </row>
    <row r="2" spans="1:2">
      <c r="B2" t="s" s="2">
        <v>2</v>
      </c>
    </row>
    <row r="3" spans="1:2">
      <c r="A3" t="s" s="3">
        <v>112</v>
      </c>
      <c r="B3" t="s" s="3">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114</v>
      </c>
      <c r="B1" t="s" s="2">
        <v>1</v>
      </c>
    </row>
    <row r="2" spans="1:2">
      <c r="B2" t="s" s="2">
        <v>2</v>
      </c>
    </row>
    <row r="3" spans="1:2">
      <c r="A3" t="s" s="3">
        <v>115</v>
      </c>
      <c r="B3" t="s" s="3">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17</v>
      </c>
      <c r="B1" t="s" s="2">
        <v>1</v>
      </c>
    </row>
    <row r="2" spans="1:2">
      <c r="B2" t="s" s="2">
        <v>2</v>
      </c>
    </row>
    <row r="3" spans="1:2">
      <c r="A3" t="s" s="3">
        <v>118</v>
      </c>
      <c r="B3" t="s" s="3">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Stockholders Equi</vt:lpstr>
      <vt:lpstr>Statements of Cash Flows</vt:lpstr>
      <vt:lpstr>Organization</vt:lpstr>
      <vt:lpstr>Significant Accounting Policies</vt:lpstr>
      <vt:lpstr>Mineral Properties</vt:lpstr>
      <vt:lpstr>Accounts Payable</vt:lpstr>
      <vt:lpstr>Related Party Transactions</vt:lpstr>
      <vt:lpstr>Common Stock</vt:lpstr>
      <vt:lpstr>Stock-based Compensation</vt:lpstr>
      <vt:lpstr>Commitments</vt:lpstr>
      <vt:lpstr>Income Taxes</vt:lpstr>
      <vt:lpstr>Subsequent Event</vt:lpstr>
      <vt:lpstr>Summary of Significant Accounti</vt:lpstr>
      <vt:lpstr>Stock-based Compensation (Table</vt:lpstr>
      <vt:lpstr>Income Taxes (Tables)</vt:lpstr>
      <vt:lpstr>Organization (Narrative) (Detai</vt:lpstr>
      <vt:lpstr>Mineral Properties (Narrative) </vt:lpstr>
      <vt:lpstr>Accounts Payable (Narrative) (D</vt:lpstr>
      <vt:lpstr>Related Party Transactions (Nar</vt:lpstr>
      <vt:lpstr>Common Stock (Narrative) (Detai</vt:lpstr>
      <vt:lpstr>Stock-based Compensation (Narra</vt:lpstr>
      <vt:lpstr>Commitments (Narrative) (Detail</vt:lpstr>
      <vt:lpstr>Income Taxes (Narrative) (Detai</vt:lpstr>
      <vt:lpstr>Subsequent Event (Narrative) (D</vt:lpstr>
      <vt:lpstr>Stock Option Activity (Details)</vt:lpstr>
      <vt:lpstr>Schedule of Effective Income Ta</vt:lpstr>
      <vt:lpstr>Schedule of Components of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4:23:10Z</dcterms:created>
  <dcterms:modified xmlns:dcterms="http://purl.org/dc/terms/" xmlns:xsi="http://www.w3.org/2001/XMLSchema-instance" xsi:type="dcterms:W3CDTF">2015-08-28T14:23:10Z</dcterms:modified>
  <dc:title xmlns:dc="http://purl.org/dc/elements/1.1/">Untitled</dc:title>
  <dc:description xmlns:dc="http://purl.org/dc/elements/1.1/"/>
  <dc:subject xmlns:dc="http://purl.org/dc/elements/1.1/"/>
  <cp:keywords/>
  <cp:category/>
</cp:coreProperties>
</file>